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March 31, 2016 " sheetId="2" r:id="rId2"/>
    <s:sheet name="Balance Sheets - Parenthetical " sheetId="3" r:id="rId3"/>
    <s:sheet name="Statements of Operations (Unaud" sheetId="4" r:id="rId4"/>
    <s:sheet name="Statements of Partners' Capital" sheetId="5" r:id="rId5"/>
    <s:sheet name="Statements of Cash Flow (Unaudi" sheetId="6" r:id="rId6"/>
    <s:sheet name="Business" sheetId="7" r:id="rId7"/>
    <s:sheet name="Summary of Significant Accounti" sheetId="8" r:id="rId8"/>
    <s:sheet name="Information and other Technolog" sheetId="9" r:id="rId9"/>
    <s:sheet name="Related Party Transactions" sheetId="10" r:id="rId10"/>
    <s:sheet name="Notes Payable" sheetId="11" r:id="rId11"/>
    <s:sheet name="Supplemental Cash Flow Informat" sheetId="12" r:id="rId12"/>
    <s:sheet name="Commitments and Contingencie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Information and other Technol20" sheetId="20" r:id="rId20"/>
    <s:sheet name="Information and other Technol21" sheetId="21" r:id="rId21"/>
    <s:sheet name="Information and other Technol22" sheetId="22" r:id="rId22"/>
    <s:sheet name="Information and other Technol23" sheetId="23" r:id="rId23"/>
    <s:sheet name="Related Party Transactions_ Sch" sheetId="24" r:id="rId24"/>
    <s:sheet name="Notes Payable_ Schedule of Note" sheetId="25" r:id="rId25"/>
    <s:sheet name="Notes Payable_ Schedule of futu" sheetId="26" r:id="rId26"/>
    <s:sheet name="Supplemental Cash Flow Inform27" sheetId="27" r:id="rId27"/>
    <s:sheet name="Supplemental Cash Flow Inform28" sheetId="28" r:id="rId28"/>
    <s:sheet name="Business (Details)" sheetId="29" r:id="rId29"/>
    <s:sheet name="Summary of Significant Accoun30" sheetId="30" r:id="rId30"/>
    <s:sheet name="Summary of Significant Accoun31" sheetId="31" r:id="rId31"/>
    <s:sheet name="Information and other Technol32" sheetId="32" r:id="rId32"/>
    <s:sheet name="Information and other Technol33" sheetId="33" r:id="rId33"/>
    <s:sheet name="Information and other Technol34" sheetId="34" r:id="rId34"/>
    <s:sheet name="Information and other Technol35" sheetId="35" r:id="rId35"/>
    <s:sheet name="Information and other Technol36" sheetId="36" r:id="rId36"/>
    <s:sheet name="Related Party Transactions_ S37" sheetId="37" r:id="rId37"/>
    <s:sheet name="Notes Payable_ Schedule of No38" sheetId="38" r:id="rId38"/>
    <s:sheet name="Notes Payable (Details)" sheetId="39" r:id="rId39"/>
    <s:sheet name="Notes Payable_ Schedule of fu40" sheetId="40" r:id="rId40"/>
    <s:sheet name="Supplemental Cash Flow Inform41" sheetId="41" r:id="rId41"/>
    <s:sheet name="Supplemental Cash Flow Inform42" sheetId="42" r:id="rId42"/>
    <s:sheet name="Supplemental Cash Flow Inform43" sheetId="43" r:id="rId43"/>
  </s:sheets>
  <s:definedNames/>
  <s:calcPr calcId="124519" calcMode="auto" fullCalcOnLoad="1"/>
</s:workbook>
</file>

<file path=xl/sharedStrings.xml><?xml version="1.0" encoding="utf-8"?>
<sst xmlns="http://schemas.openxmlformats.org/spreadsheetml/2006/main" uniqueCount="221">
  <si>
    <t>Document and Entity Information - shares</t>
  </si>
  <si>
    <t>3 Months Ended</t>
  </si>
  <si>
    <t>Mar. 31, 2016</t>
  </si>
  <si>
    <t>May. 12, 2016</t>
  </si>
  <si>
    <t>Document and Entity Information:</t>
  </si>
  <si>
    <t>Entity Registrant Name</t>
  </si>
  <si>
    <t>COMMONWEALTH INCOME &amp; GROWTH FUND V</t>
  </si>
  <si>
    <t>Document Type</t>
  </si>
  <si>
    <t>10-Q</t>
  </si>
  <si>
    <t>Document Period End Date</t>
  </si>
  <si>
    <t>Mar. 31,
		2016</t>
  </si>
  <si>
    <t>Trading Symbol</t>
  </si>
  <si>
    <t>cigf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Commonwealth of Pennsylvania</t>
  </si>
  <si>
    <t>Balance Sheets (March 31, 2016 Unaudited) - USD ($)</t>
  </si>
  <si>
    <t>Dec. 31, 2015</t>
  </si>
  <si>
    <t>Current Assets</t>
  </si>
  <si>
    <t>Cash and cash equivalents</t>
  </si>
  <si>
    <t>Lease income receivable</t>
  </si>
  <si>
    <t>[1]</t>
  </si>
  <si>
    <t>Accounts receivable, Commonwealth Capital Corp, net</t>
  </si>
  <si>
    <t>Other receivables</t>
  </si>
  <si>
    <t>Prepaid expenses</t>
  </si>
  <si>
    <t>Net investment in finance leases</t>
  </si>
  <si>
    <t>Equipment, at cost</t>
  </si>
  <si>
    <t>Accumulated depreciation</t>
  </si>
  <si>
    <t>Technology equipment, net</t>
  </si>
  <si>
    <t>Total Assets</t>
  </si>
  <si>
    <t>LIABILITIES</t>
  </si>
  <si>
    <t>Accounts payable</t>
  </si>
  <si>
    <t>Accounts payable, CIGF, Inc., net</t>
  </si>
  <si>
    <t>Accounts Payable - Commonwealth Capital Corp., net</t>
  </si>
  <si>
    <t>Other accrued expenses</t>
  </si>
  <si>
    <t>Unearned lease income</t>
  </si>
  <si>
    <t>Notes payable</t>
  </si>
  <si>
    <t>Total Liabilities</t>
  </si>
  <si>
    <t>PARTNERS' CAPITAL</t>
  </si>
  <si>
    <t>General Partner</t>
  </si>
  <si>
    <t>Limited Partners</t>
  </si>
  <si>
    <t>Total Partners' Capital</t>
  </si>
  <si>
    <t>Total Liabilities and Partners' Capital</t>
  </si>
  <si>
    <t>Net of reserve of approximately $10,000.</t>
  </si>
  <si>
    <t>Balance Sheets - Parenthetical (March 31, 2016 Unaudited) - USD ($)</t>
  </si>
  <si>
    <t>Balance Sheets</t>
  </si>
  <si>
    <t>Reserve for doubtful lease income receivable</t>
  </si>
  <si>
    <t>Statements of Operations (Unaudited) - USD ($)</t>
  </si>
  <si>
    <t>Mar. 31, 2015</t>
  </si>
  <si>
    <t>Revenue</t>
  </si>
  <si>
    <t>Lease</t>
  </si>
  <si>
    <t>Interest and other</t>
  </si>
  <si>
    <t>Gain on sale of equipment</t>
  </si>
  <si>
    <t>Total revenue</t>
  </si>
  <si>
    <t>Expenses</t>
  </si>
  <si>
    <t>Operating, excluding depreciation and amortization</t>
  </si>
  <si>
    <t>Equipment management fee, General Partner</t>
  </si>
  <si>
    <t>Interest</t>
  </si>
  <si>
    <t>Depreciation</t>
  </si>
  <si>
    <t>Amortization of equipment acquisition costs and deferred expenses</t>
  </si>
  <si>
    <t>Total expenses</t>
  </si>
  <si>
    <t>Net Income (Loss)</t>
  </si>
  <si>
    <t>Net Loss allocated to Limited Partners</t>
  </si>
  <si>
    <t>Net Loss per equivalent Limited Partnership unit</t>
  </si>
  <si>
    <t>Weighted average number of equivalent limited partnership units outstanding during the period</t>
  </si>
  <si>
    <t>Statements of Partners' Capital (Unaudited) - 3 months ended Mar. 31, 2016 - USD ($)</t>
  </si>
  <si>
    <t>General Partners</t>
  </si>
  <si>
    <t>Total</t>
  </si>
  <si>
    <t>Partners' Capital at Dec. 31, 2015</t>
  </si>
  <si>
    <t>Partners' Capital Account, Units at Dec. 31, 2015</t>
  </si>
  <si>
    <t>Net loss</t>
  </si>
  <si>
    <t>Partners' Capital at Mar. 31, 2016</t>
  </si>
  <si>
    <t>Partners' Capital Account, Units at Mar. 31, 2016</t>
  </si>
  <si>
    <t>Statements of Cash Flow (Unaudited) - USD ($)</t>
  </si>
  <si>
    <t>Net cash provided by operating activities</t>
  </si>
  <si>
    <t>Net cash provided by (used in) operating activities</t>
  </si>
  <si>
    <t>Net cash provided by (used in) investing activities</t>
  </si>
  <si>
    <t>Capital expenditures</t>
  </si>
  <si>
    <t>Purchase of finance leases</t>
  </si>
  <si>
    <t>Payments from finance leases</t>
  </si>
  <si>
    <t>Net proceeds from the sale of equipment</t>
  </si>
  <si>
    <t>Net cash provided by (used in) financing activities</t>
  </si>
  <si>
    <t>Distributions to partners</t>
  </si>
  <si>
    <t>Net decrease in cash and cash equivalents</t>
  </si>
  <si>
    <t>Cash and cash equivalents beginning of period</t>
  </si>
  <si>
    <t>Cash and cash equivalents end of period</t>
  </si>
  <si>
    <t>Business</t>
  </si>
  <si>
    <t>Notes</t>
  </si>
  <si>
    <t>1. Business Commonwealth Income &amp; Growth Fund V (the Partnership) is a limited partnership organized in the Commonwealth of Pennsylvania in May 2003. The Partnership offered for sale up to 1,250,000 units of the limited partnership at the purchase price of $20 per unit (the offering). The Partnership reached the minimum amount in escrow and commenced operations on March 14, 2005. As of February 24, 2006, the Partnership was fully subscribed.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 a participation in the cost, debt and lease revenue to the various partnerships that it manage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 owned subsidiary of CCC. Approximately ten years after the commencement of operations (the operational phase), the Partnership intended to sell or otherwise dispose of all of its equipment; make final distributions to partners, and to dissolve. The Partnership was originally scheduled to end its operational phase on February 4, 2017. During the year ended December 31, 2015, the operational phase was officially extended to December 31, 2020 through an investor proxy vote. The Partnership is expected to terminate on December 31, 2022. For The General Partner will reassess the funding of limited partner distributions on a quarterly basis, throughout 2016. The General Partner and CCC will also determine if related party payables owed to them by the Partnership may be deferred (if deemed necessary) in an effort to further increase the Partnerships cash flow. The General Partner and CCC have committed to fund, either through cash contributions and/or forgiveness of indebtedness, any necessary operational cash shortfalls of the Partnership through December 31, 2016. The General Partner will continue to reassess the funding of limited partner distributions throughout 2016 and will continue to waive certain fees if the General Partner determines it is in the best interest of the Partnership to do so.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t>
  </si>
  <si>
    <t>Summary of Significant Accounting Policies</t>
  </si>
  <si>
    <t>2. Summary of Significant Accounting Policies Basis of Presentation The financial information presented as of any date other than December 31, 2015 has been prepared from the books and records without audit. The following unaudited condensed financial statements have been prepared pursuant to the rules and regulations of the Securities and Exchange Commission. Financial information as of December 31, 2015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16 are not necessarily indicative of financial results that may be expected for the full year ended December 31, 2016. Recently Adopted Accounting Pronouncements 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 .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16 and December 31, 2015 due to the short term nature of these financial instruments. The Partnerships long-term debt consists of notes payable, which are secured by specific equipment and are nonrecourse liabilities of the Partnership. The estimated fair value of this debt at March 31, 2016 and December 31, 2015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the original maturity dates of 90 days or less. At March 31, 2016, cash and cash equivalents was held in two accounts maintained at one financial institution with an aggregate balance of approximately $107,000. Bank accounts are federally insured up to $250,000 by the FDIC. At March 31, 2016, the total cash bank balance was as follows: At March 31, 2016 Balance Total bank balance $ 107,000 FDIC insured (107,000) Uninsured amount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6 due to many factors, including cash receipts, equipment acquisitions, interest rates, and distribution to limited partners. Recent Accounting Pronouncements In April 2016, the FASB issued Accounting Standards Update No. 2016-10, Revenue from Contracts with Customers (Topic 606): Identifying Performance Obligations and Licensing- Revenue from Contracts with Customers (Topic 606) Revenue from Contracts with Customers (Topic 606): Deferral of the Effective Date In March 2016, the FASB issued Accounting Standards Update No. 2016-08, Revenue from Contracts with Customers (Topic 606): Principal versus Agent Considerations (Reporting Revenue Gross versus Net)- Revenue from Contracts with Customers (Topic 606) Revenue from Contracts with Customers (Topic 606): Deferral of the Effective Date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 evenue from Contracts with Customers (Topic 606): Deferral of the Effective Date In August 2014, the FASB issued Accounting Standards Update No. 2014 -15, Disclosure of Uncertainties about an Entitys Ability to Continue as a Going Concern In May 2014, the FASB issued Accounting Standards Update No. 2014-09, Revenue from Contracts with Customers</t>
  </si>
  <si>
    <t>Information and other Technology, Inventory Management Equipment and other Capital Equipment</t>
  </si>
  <si>
    <t>3. Information Technology, Medical Technology, Telecommunications Technology, Inventory Management Equipment and other Business-Essential Capital Equipment (Equipment) The Partnership is the lessor of equipment under operating leases with periods that generally will range from 12 to 48 months. In general, associated costs such as repairs and maintenance, insurance and property taxes are paid by the lessee. Remarketing fees ar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three months ended March 31, 2016 and 2015, no remarketing fees were incurred or paid.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March 31, 2016 was approximately $4,542,000 and is included in the Partnerships equipment on its balance sheet. The total cost of the equipment shared by the Partnership with other partnerships at March 31, 2016 was approximately $11,577,000. The Partnerships share of the outstanding debt associated with this equipment at March 31, 2016 was approximately $250,000 and is included in the Partnerships notes payable on its balance sheet. The total outstanding debt related to the equipment shared by the Partnership at March 31, 2016 was approximately $783,000. The Partnerships share of the cost of the equipment in which it participates with other partnerships at December 31, 2015 was approximately $4,611,000 and is included in the Partnerships equipment on its balance sheet. The total cost of the equipment shared by the Partnership with other partnerships at December 31, 2015 was approximately $11,855,000. The Partnerships share of the outstanding debt associated with this equipment at December 31, 2015 was approximately $231,000 and is included in the Partnerships notes payable on its balance sheet. The total outstanding debt related to the equipment shared by the Partnership at December 31, 2015 was approximately $681,000. 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e following is a schedule of future minimum rentals on non-cancellable operating leases at March 31, 2016: For the period ended December Amount Nine months ended December 31, 2016 $ 339,000 Year Ended December 31, 2017 176,000 Year Ended December 31, 2018 69,000 Year Ended December 31, 2019 5,000 $ 589,000 Finance Leases: The following lists the components of the net investment in direct financing leases: March 31, 2016 December 31, 2015 Total minimum lease payments to be received $ 83,000 $ 92,000 Estimated residual value of leased equipment (unguaranteed) 17,000 17,000 Less: unearned income (9,000) (11,000) Net investment in finance leases $ 91,000 $ 98,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direct finance lease receivables at March 31, 2016: Risk Level Percent of Total Low - % Moderate-Low - % Moderate - % Moderate-High 100 % High - % Net finance lease receivable 100 % As of March 31, 2016 and December 31, 2015, we determined that we did not have a need for an allowance for uncollectible accounts associated with any of our finance leases, as the customer payment histories with us, associated with these leases, has been positive, with no late payments. The following is a schedule of future minimum rentals on non-cancellable finance leases at March 31, 2016: Amount Nine months ended December 31, 2016 $ 28,000 2017 33,000 2018 20,000 2019 2,000 Total $ 83,000 The Partnership was originally scheduled to end its operational phase on February 4, 2017. During the year ended December 31, 2015, the operational phase was officially extended to December 31, 2020 through an investor proxy vote (see note 1). The Partnership is expected to terminate on December 31, 2022. If the Partnership should terminate, CCC will assume all remaining active leases at their fair market value and related remaining revenue stream and any associated debt obligation for the duration of the remaining lease term.</t>
  </si>
  <si>
    <t>Related Party Transactions</t>
  </si>
  <si>
    <t xml:space="preserve">4. Related Party Transactions Receivables/Payables During the three months ended March 31, 2016 and 2015, CCC forgave approximately $0 and $20,000 of payables owed to it by the Partnership, respectively. As of March 31, 2016 and December 31, 2015, the Companys related party receivables and payables are short term, unsecured and non-interest bearing. Three months ended March 31, 2016 2015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16 and 2015, the General Partner waived certain reimbursable expenses due to it by the Partnership. For the three months ended March 31, 2016 and 2015, no Other LP expense was charged to the Partnership. $ 40,000 $ 47,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At March 31, 2016, all prepaid equipment acquisition fees were earned by the General Partner. For the three months ended March 31, 2016 and 2015, approximately $5,000 and $2,000 of acquisition fees on operating leas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Additionally, during the three months ended March 31, 2016 and 2015, the General Partner earned but waived approximately $1,000 and $0 of debt placement fees, respectively. $ - $ -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and 2% of the gross lease revenues attributable to equipment which is subject to operating leases, respectively.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three months ended March 31, 2016 and 2015. $ 5,000 $ 7,000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For the three months ended March 31, 2016, there was $400 in equipment liquidation fees earned and waived by the General Partner. For the three months ended March 31, 2015 there were no equipment liquidation fees earned and/or waived. $ - $ - </t>
  </si>
  <si>
    <t>Notes Payable</t>
  </si>
  <si>
    <t>5. Notes Payable Notes payable consisted of the following approximate amounts: March 31, 2016 December 31, 2015 Installment note payable to bank; interest at 4.23% due in quarterly installments of $12,780, including interest, with final payment in July 2016 $ 25,000 $ 38,000 Installment note payable to bank; interest at 5.50%, due in monthly installments of $7,910, including interest, with final payment in August 2016 39,000 62,000 Installment note payable to bank; interest at 4.23%, due in quarterly installments of $6,153, including interest, with final payment in August 2016 12,000 18,000 Installment notes payable to bank; interest at 6.00%, due in monthly installments ranging from $152 to $1,321, including interest, with final payment in October 2016 6,000 10,000 Installment note payable to bank; interest at 4.23%, due in quarterly installments of $2,740, including interest, with final payment in December 2016 8,000 11,000 Installment note payable to bank; interest at 4.23%, due in quarterly installments of $478, including interest, with final payment in February 2017 4,000 5,000 Installment notes payable to bank; interest at 4.23%, due in quarterly installments ranging from $951 to $1,327, including interest, with final payment in March 2017 9,000 11,000 Installment note payable to bank; interest at 4.85%, due in monthly installments of $922, including interest, with final payment in March 2017 11,000 13,000 Installment note payable to bank; interest at 1.60%, due in monthly installments of $2,286, including interest, with final payment in May 2017 32,000 38,000 Installment note payable to bank; interest at 4.23%, due in quarterly installments of $1,991, including interest, with final payment in June 2017 10,000 12,000 Installment note payable to bank; interest at 4.23%, due in quarterly installments of $2,711, including interest, with final payment in May 2017 13,000 16,000 Installment notes payable to bank; interest at 6.00%, due in monthly installments ranging from $132 to $663, including interest, with final payment in August 2017 10,000 12,000 Installment note payable to bank; interest at 4.85%, due in quarterly installments of $1,751, including interest, with final payment in September 2017 10,000 12,000 Installment note payable to bank; interest at 4.88%, due in quarterly installments of $1,852, including interest, with final payment in October 2017 34,000 39,000 Installment note payable to bank; interest at 4.23%, due in quarterly installments of $9,663, including interest, with final payment in February 2018 74,000 82,000 Installment notes payable to bank; interest at 4.23%, due in quarterly installments of $278, including interest, with final payment in March 2018 4,000 5,000 Installment notes payable to bank; interest at 4.23%, due in quarterly installments of $278, including interest, with final payment in April 2018 7,000 8,000 Installment note payable to bank; interest at 4.23% due in quarterly installments of $2,797, including interest, with final payment in June 2018 24,000 26,000 Installment note payable to bank; interest at 4.23% due in quarterly installments of $458, including interest, with final payment in September 2018 9,000 5,000 Installment notes payable to bank; interest at 6.00% due in monthly installments ranging from $132 to $1,479, including interest, with final payment in September 2018 34,000 38,000 Installment notes payable to bank; interest at 6.00%, due in monthly installments ranging from $803 to $1,216, including interest, with final payment in February 2019 38,000 41,000 Installment notes payable to bank; interest at 4.23%, due in quarterly installments ranging from $296 to $458, including interest, with final payment in October 2018 14,000 - Installment note payable to bank; interest at 4.23% due in quarterly installments of $208, including interest, with final payment in November 2018 2,000 - Installment note payable to bank; interest at 1.80% due in monthly installments of $2,116, including interest, with final payment in February 2019 72,000 - $ 501,000 $ 502,000 These notes are secured by specific equipment with a carrying value of approximately $676,000 and are nonrecourse liabilities of the Partnership. As such, the notes do not contain any financial debt covenants with which we must comply on either an annual or quarterly basis. Aggregate maturities of notes payable for each of the periods subsequent to March 31, 2016 are as follows: Amount Nine months ended December 31, 2016 $ 254,000 Year ended December 31, 2017 171,000 Year ended December 31, 2018 70,000 Year ended December 31, 2019 6,000 $ 501,000 The Partnership was originally scheduled to end its operational phase on February 4, 2017. During the year ended December 31, 2015, the operational phase was officially extended to December 31, 2020 through an investor proxy vote (see note 1). The Partnership is expected to terminate on December 31, 2022. If the Partnership should terminate, CCC will assume the obligation related to the remaining notes payable for the duration of the remaining lease term. During 2015, the General Partner executed a collateralized debt financing agreement on behalf of certain affiliates for a total shared loan amount of approximately $847,000, of which the Partnerships share was approximately $101,000. The Partnerships portion of the current loan amount at March 31, 2016 was approximately $88,000 and is secured by specific equipment under both operating and finance leases. The carrying value of the secured equipment under operating leases is approximately $25,000. The carrying value of the secured equipment under finance leases is approximately $100,000.</t>
  </si>
  <si>
    <t>Supplemental Cash Flow Information</t>
  </si>
  <si>
    <t xml:space="preserve">6. Supplemental Cash Flow Information Other noncash activities included in the determination of net loss are as follows: Three months ended March 31, 2016 2015 Lease revenue net of interest expense on notes payable realized as a result of direct payment of principal by lessee to bank $ 97,000 $ 125,000 No interest or principal on notes payable was paid by the Partnership because direct payment was made by lessee to the bank in lieu of collection of lease income and payment of interest and principal by the Partnership. Noncash investing and financing activities include the following: Three months ended March 31, 2016 2015 Debt assumed in connection with purchase of equipment $ 95,000 $ - Forgiveness of related party payables recorded as a capital contribution $ - $ 20,000 Accrued expenses incurred in connection with the purchase of technology equipment $ 32,000 $ - At March 31, 2016 and 2015, the Partnership wrote-off fully amortized acquisition and finance fees of approximately $0 and $33,000, respectively. </t>
  </si>
  <si>
    <t>Commitments and Contingencies</t>
  </si>
  <si>
    <t>7. Commitments and Contingencies Investor Complaint On November 10, 2015, certain investors (the Claimants) from CIGF5 and Commonwealth Income &amp; Growth Private Fund III filed an investor complaint with FINRA naming CCSC and Ms. Springsteen-Abbott (the Respondents). The Claimants purchased limited partnership units in CIGF5 and CIGPF3 between April 2005 and February 2007 at the advice and recommendation of their personal financial advisors. The Claimants allege that the Respondents did not properly perform their duties as fund manager. The Funds are not members of FINRA and/or subject to its jurisdiction and therefore the Respondents have in turn filed a complaint against the Claimants in the United States District Court for the District of Maryland to enjoin the Claimants from proceeding with the arbitration and requiring its dismissal. Management believes that the claims submitted by the Claimants are arbitrary and unfounded, and do not relate to any conduct of CCSC (the FINRA Member Firm) or its associated person (Ms. Springsteen-Abbott). Management believes that resolution of the lawsuit will not result in any adverse financial impact on the Fund, but no assurance can be provided until the proceeding is resolved. Allied Health Care Services As previously disclosed in the Partnerships Annual Report on Form 10-K for the year ended December 31, 2014, management wrote off the fully reserved accounts receivable and fully impaired assets related to the lease to Allied Health Care Services, Inc. (Allied), due to the bankruptcy of Allied and the criminal conviction of its founder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 During 2015, Commonwealth received an Allied bankruptcy settlement of approximately $448,000. The Partnerships portion was approximately $90,000, which is included as a bad debt recovery in the 2015 fourth quarter statement of financial operations. The bankruptcy proceedings have been finalized and no further recovery is expect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In December of 2015, Ms. Springsteen-Abbott vigorously challenged the Panels decision at an appeal hearing that was conducted before a NAC panel. A decision has not been rendered on this matter. While a panel decision is on appeal, the sanction is not enforced against the individual. Management believes that resolution of the appeal will not result in any material adverse financial impact on the Funds, but no assurance can be provided until the FINRA matter is resolved.</t>
  </si>
  <si>
    <t>Summary of Significant Accounting Policies: Basis of Presentation (Policies)</t>
  </si>
  <si>
    <t>Policies</t>
  </si>
  <si>
    <t>Basis of Presentation</t>
  </si>
  <si>
    <t>Basis of Presentation The financial information presented as of any date other than December 31, 2015 has been prepared from the books and records without audit. The following unaudited condensed financial statements have been prepared pursuant to the rules and regulations of the Securities and Exchange Commission. Financial information as of December 31, 2015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16 are not necessarily indicative of financial results that may be expected for the full year ended December 31, 2016.</t>
  </si>
  <si>
    <t>Summary of Significant Accounting Policies: Recently Adopted Accounting Pronouncements (Policies)</t>
  </si>
  <si>
    <t>Recently Adopted Accounting Pronouncements</t>
  </si>
  <si>
    <t>Recently Adopted Accounting Pronouncements 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 .</t>
  </si>
  <si>
    <t>Summary of Significant Accounting Policies: Disclosure of Fair Value of Financial Instruments (Policies)</t>
  </si>
  <si>
    <t>Disclosure of Fair Value of Financial Instruments</t>
  </si>
  <si>
    <t>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16 and December 31, 2015 due to the short term nature of these financial instruments. The Partnerships long-term debt consists of notes payable, which are secured by specific equipment and are nonrecourse liabilities of the Partnership. The estimated fair value of this debt at March 31, 2016 and December 31, 2015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Summary of Significant Accounting Policies: Cash and Cash Equivalents (Policies)</t>
  </si>
  <si>
    <t>Cash and Cash Equivalents</t>
  </si>
  <si>
    <t>Cash and cash equivalents We consider cash equivalents to be highly liquid investments with the original maturity dates of 90 days or less. At March 31, 2016, cash and cash equivalents was held in two accounts maintained at one financial institution with an aggregate balance of approximately $107,000. Bank accounts are federally insured up to $250,000 by the FDIC. At March 31, 2016, the total cash bank balance was as follows: At March 31, 2016 Balance Total bank balance $ 107,000 FDIC insured (107,000) Uninsured amount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6 due to many factors, including cash receipts, equipment acquisitions, interest rates, and distribution to limited partners.</t>
  </si>
  <si>
    <t>Summary of Significant Accounting Policies: Recent Accounting Pronouncements (Policies)</t>
  </si>
  <si>
    <t>Recent Accounting Pronouncements</t>
  </si>
  <si>
    <t>Recent Accounting Pronouncements In April 2016, the FASB issued Accounting Standards Update No. 2016-10, Revenue from Contracts with Customers (Topic 606): Identifying Performance Obligations and Licensing- Revenue from Contracts with Customers (Topic 606) Revenue from Contracts with Customers (Topic 606): Deferral of the Effective Date In March 2016, the FASB issued Accounting Standards Update No. 2016-08, Revenue from Contracts with Customers (Topic 606): Principal versus Agent Considerations (Reporting Revenue Gross versus Net)- Revenue from Contracts with Customers (Topic 606) Revenue from Contracts with Customers (Topic 606): Deferral of the Effective Date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 evenue from Contracts with Customers (Topic 606): Deferral of the Effective Date In August 2014, the FASB issued Accounting Standards Update No. 2014 -15, Disclosure of Uncertainties about an Entitys Ability to Continue as a Going Concern In May 2014, the FASB issued Accounting Standards Update No. 2014-09, Revenue from Contracts with Customers</t>
  </si>
  <si>
    <t>Summary of Significant Accounting Policies: Cash and Cash Equivalents: Schedule of Cash and Cash Equivalents (Tables)</t>
  </si>
  <si>
    <t>Tables/Schedules</t>
  </si>
  <si>
    <t>Schedule of Cash and Cash Equivalents</t>
  </si>
  <si>
    <t xml:space="preserve"> At March 31, 2016 Balance Total bank balance $ 107,000 FDIC insured (107,000) Uninsured amount $ - </t>
  </si>
  <si>
    <t>Information and other Technology, Inventory Management Equipment and other Capital Equipment: Schedule of Future Minimum Rental Payments for Operating Leases (Tables)</t>
  </si>
  <si>
    <t>Schedule of Future Minimum Rental Payments for Operating Leases</t>
  </si>
  <si>
    <t xml:space="preserve"> For the period ended December Amount Nine months ended December 31, 2016 $ 339,000 Year Ended December 31, 2017 176,000 Year Ended December 31, 2018 69,000 Year Ended December 31, 2019 5,000 $ 589,000 </t>
  </si>
  <si>
    <t>Information and other Technology, Inventory Management Equipment and other Capital Equipment: Schedule of net investment in direct financing leases (Tables)</t>
  </si>
  <si>
    <t>Schedule of net investment in direct financing leases</t>
  </si>
  <si>
    <t xml:space="preserve"> March 31, 2016 December 31, 2015 Total minimum lease payments to be received $ 83,000 $ 92,000 Estimated residual value of leased equipment (unguaranteed) 17,000 17,000 Less: unearned income (9,000) (11,000) Net investment in finance leases $ 91,000 $ 98,000 </t>
  </si>
  <si>
    <t>Information and other Technology, Inventory Management Equipment and other Capital Equipment: Schedule of Finance Lease Risk Level (Tables)</t>
  </si>
  <si>
    <t>Schedule of Finance Lease Risk Level</t>
  </si>
  <si>
    <t xml:space="preserve"> Risk Level Percent of Total Low - % Moderate-Low - % Moderate - % Moderate-High 100 % High - % Net finance lease receivable 100 %</t>
  </si>
  <si>
    <t>Information and other Technology, Inventory Management Equipment and other Capital Equipment: Schedule of future minimum rentals on non-cancellable finance leases (Tables)</t>
  </si>
  <si>
    <t>Schedule of future minimum rentals on non-cancellable finance leases</t>
  </si>
  <si>
    <t xml:space="preserve"> Amount Nine months ended December 31, 2016 $ 28,000 2017 33,000 2018 20,000 2019 2,000 Total $ 83,000 </t>
  </si>
  <si>
    <t>Related Party Transactions: Schedule of Related Party Transactions (Tables)</t>
  </si>
  <si>
    <t>Schedule of Related Party Transactions</t>
  </si>
  <si>
    <t xml:space="preserve"> Three months ended March 31, 2016 2015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16 and 2015, the General Partner waived certain reimbursable expenses due to it by the Partnership. For the three months ended March 31, 2016 and 2015, no Other LP expense was charged to the Partnership. $ 40,000 $ 47,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At March 31, 2016, all prepaid equipment acquisition fees were earned by the General Partner. For the three months ended March 31, 2016 and 2015, approximately $5,000 and $2,000 of acquisition fees on operating leas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Additionally, during the three months ended March 31, 2016 and 2015, the General Partner earned but waived approximately $1,000 and $0 of debt placement fees, respectively. $ - $ -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and 2% of the gross lease revenues attributable to equipment which is subject to operating leases, respectively.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three months ended March 31, 2016 and 2015. $ 5,000 $ 7,000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For the three months ended March 31, 2016, there was $400 in equipment liquidation fees earned and waived by the General Partner. For the three months ended March 31, 2015 there were no equipment liquidation fees earned and/or waived. $ - $ - </t>
  </si>
  <si>
    <t>Notes Payable: Schedule of Notes Payable (Tables)</t>
  </si>
  <si>
    <t>Schedule of Notes Payable</t>
  </si>
  <si>
    <t xml:space="preserve"> March 31, 2016 December 31, 2015 Installment note payable to bank; interest at 4.23% due in quarterly installments of $12,780, including interest, with final payment in July 2016 $ 25,000 $ 38,000 Installment note payable to bank; interest at 5.50%, due in monthly installments of $7,910, including interest, with final payment in August 2016 39,000 62,000 Installment note payable to bank; interest at 4.23%, due in quarterly installments of $6,153, including interest, with final payment in August 2016 12,000 18,000 Installment notes payable to bank; interest at 6.00%, due in monthly installments ranging from $152 to $1,321, including interest, with final payment in October 2016 6,000 10,000 Installment note payable to bank; interest at 4.23%, due in quarterly installments of $2,740, including interest, with final payment in December 2016 8,000 11,000 Installment note payable to bank; interest at 4.23%, due in quarterly installments of $478, including interest, with final payment in February 2017 4,000 5,000 Installment notes payable to bank; interest at 4.23%, due in quarterly installments ranging from $951 to $1,327, including interest, with final payment in March 2017 9,000 11,000 Installment note payable to bank; interest at 4.85%, due in monthly installments of $922, including interest, with final payment in March 2017 11,000 13,000 Installment note payable to bank; interest at 1.60%, due in monthly installments of $2,286, including interest, with final payment in May 2017 32,000 38,000 Installment note payable to bank; interest at 4.23%, due in quarterly installments of $1,991, including interest, with final payment in June 2017 10,000 12,000 Installment note payable to bank; interest at 4.23%, due in quarterly installments of $2,711, including interest, with final payment in May 2017 13,000 16,000 Installment notes payable to bank; interest at 6.00%, due in monthly installments ranging from $132 to $663, including interest, with final payment in August 2017 10,000 12,000 Installment note payable to bank; interest at 4.85%, due in quarterly installments of $1,751, including interest, with final payment in September 2017 10,000 12,000 Installment note payable to bank; interest at 4.88%, due in quarterly installments of $1,852, including interest, with final payment in October 2017 34,000 39,000 Installment note payable to bank; interest at 4.23%, due in quarterly installments of $9,663, including interest, with final payment in February 2018 74,000 82,000 Installment notes payable to bank; interest at 4.23%, due in quarterly installments of $278, including interest, with final payment in March 2018 4,000 5,000 Installment notes payable to bank; interest at 4.23%, due in quarterly installments of $278, including interest, with final payment in April 2018 7,000 8,000 Installment note payable to bank; interest at 4.23% due in quarterly installments of $2,797, including interest, with final payment in June 2018 24,000 26,000 Installment note payable to bank; interest at 4.23% due in quarterly installments of $458, including interest, with final payment in September 2018 9,000 5,000 Installment notes payable to bank; interest at 6.00% due in monthly installments ranging from $132 to $1,479, including interest, with final payment in September 2018 34,000 38,000 Installment notes payable to bank; interest at 6.00%, due in monthly installments ranging from $803 to $1,216, including interest, with final payment in February 2019 38,000 41,000 Installment notes payable to bank; interest at 4.23%, due in quarterly installments ranging from $296 to $458, including interest, with final payment in October 2018 14,000 - Installment note payable to bank; interest at 4.23% due in quarterly installments of $208, including interest, with final payment in November 2018 2,000 - Installment note payable to bank; interest at 1.80% due in monthly installments of $2,116, including interest, with final payment in February 2019 72,000 - $ 501,000 $ 502,000 </t>
  </si>
  <si>
    <t>Notes Payable: Schedule of future aggregate payments of notes payable (Tables)</t>
  </si>
  <si>
    <t>Schedule of future aggregate payments of notes payable</t>
  </si>
  <si>
    <t xml:space="preserve"> Amount Nine months ended December 31, 2016 $ 254,000 Year ended December 31, 2017 171,000 Year ended December 31, 2018 70,000 Year ended December 31, 2019 6,000 $ 501,000 </t>
  </si>
  <si>
    <t>Supplemental Cash Flow Information: Schedule of Noncash Activities Included in Net (Income) Loss (Tables)</t>
  </si>
  <si>
    <t>Schedule of Noncash Activities Included in Net (Income) Loss</t>
  </si>
  <si>
    <t xml:space="preserve"> Three months ended March 31, 2016 2015 Lease revenue net of interest expense on notes payable realized as a result of direct payment of principal by lessee to bank $ 97,000 $ 125,000 </t>
  </si>
  <si>
    <t>Supplemental Cash Flow Information: Schedule of non-cash investing and financing activities (Tables)</t>
  </si>
  <si>
    <t>Schedule of non-cash investing and financing activities</t>
  </si>
  <si>
    <t xml:space="preserve"> Three months ended March 31, 2016 2015 Debt assumed in connection with purchase of equipment $ 95,000 $ - Forgiveness of related party payables recorded as a capital contribution $ - $ 20,000 Accrued expenses incurred in connection with the purchase of technology equipment $ 32,000 $ - </t>
  </si>
  <si>
    <t>Business (Details)</t>
  </si>
  <si>
    <t>Details</t>
  </si>
  <si>
    <t>Summary of Significant Accounting Policies: Cash and Cash Equivalents: Schedule of Cash and Cash Equivalents (Details)</t>
  </si>
  <si>
    <t>Mar. 31, 2016USD ($)</t>
  </si>
  <si>
    <t>Cash and Due from Banks</t>
  </si>
  <si>
    <t>Cash, FDIC Insured Amount</t>
  </si>
  <si>
    <t>Summary of Significant Accounting Policies: Cash and Cash Equivalents (Details)</t>
  </si>
  <si>
    <t>Cash, Uninsured Amount, Commentary</t>
  </si>
  <si>
    <t>The Partnership&amp;#146;s bank balances are fully insured by the FDIC. The Partnership deposits its funds with a Moody's Aaa-Rated banking institution which is one of only three Aaa-Rated banks listed on the New York Stock Exchange.</t>
  </si>
  <si>
    <t>Information and other Technology, Inventory Management Equipment and other Capital Equipment (Details) - USD ($)</t>
  </si>
  <si>
    <t>Remarketing Fees Incurred</t>
  </si>
  <si>
    <t>Equipment Shared</t>
  </si>
  <si>
    <t>Total Shared Equipment</t>
  </si>
  <si>
    <t>Debt Shared</t>
  </si>
  <si>
    <t>Outstanding Debt Total</t>
  </si>
  <si>
    <t>Information and other Technology, Inventory Management Equipment and other Capital Equipment: Schedule of Future Minimum Rental Payments for Operating Leases (Details)</t>
  </si>
  <si>
    <t>Capital Leases, Future Minimum Payments Receivable, Next Twelve Months</t>
  </si>
  <si>
    <t>Capital Leases, Future Minimum Payments Receivable, Rolling Year Two</t>
  </si>
  <si>
    <t>Capital Leases, Future Minimum Payments, Receivable in Three Years</t>
  </si>
  <si>
    <t>Capital Leases, Future Minimum Payments Receivable</t>
  </si>
  <si>
    <t>Information and other Technology, Inventory Management Equipment and other Capital Equipment: Schedule of net investment in direct financing leases (Details) - USD ($)</t>
  </si>
  <si>
    <t>Capital Leases, Net Investment in Direct Financing Leases, Minimum Payments to be Received</t>
  </si>
  <si>
    <t>Capital Leases, Net Investment in Direct Financing Leases, Unguaranteed Residual Values of Leased Property</t>
  </si>
  <si>
    <t>Capital Leases, Net Investment in Direct Financing Leases, Deferred Income</t>
  </si>
  <si>
    <t>Information and other Technology, Inventory Management Equipment and other Capital Equipment: Schedule of Finance Lease Risk Level (Details)</t>
  </si>
  <si>
    <t>RiskLevelModerateHigh</t>
  </si>
  <si>
    <t>100.00%</t>
  </si>
  <si>
    <t>TotalRiskLevel</t>
  </si>
  <si>
    <t>Information and other Technology, Inventory Management Equipment and other Capital Equipment: Schedule of future minimum rentals on non-cancellable finance lease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Related Party Transactions: Schedule of Related Party Transactions (Details) - USD ($)</t>
  </si>
  <si>
    <t>Reimbursable Expenses</t>
  </si>
  <si>
    <t>Acquisition Fees waived related to equipment acquisition</t>
  </si>
  <si>
    <t>Debt placement fees waived</t>
  </si>
  <si>
    <t>Equipment Management Fee</t>
  </si>
  <si>
    <t>Equipment liquidation fees waived</t>
  </si>
  <si>
    <t>Notes Payable: Schedule of Notes Payable (Details) - USD ($)</t>
  </si>
  <si>
    <t>Long-term Debt, Gross</t>
  </si>
  <si>
    <t>Notes Payable (Details)</t>
  </si>
  <si>
    <t>Carrying Value - Equipment - Notes Payable</t>
  </si>
  <si>
    <t>Notes Payable: Schedule of future aggregate payments of notes payable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i>
    <t>Supplemental Cash Flow Information: Schedule of Noncash Activities Included in Net (Income) Loss (Details) - USD ($)</t>
  </si>
  <si>
    <t>Lease revenue net of interest expense on notes payable realized as a result of direct payment of principal by lessee to bank</t>
  </si>
  <si>
    <t>Supplemental Cash Flow Information: Schedule of non-cash investing and financing activities (Details) - USD ($)</t>
  </si>
  <si>
    <t>Debt assumed in connection with purchase of computer equipment</t>
  </si>
  <si>
    <t>Debt Instrument, Decrease, Forgiveness</t>
  </si>
  <si>
    <t>Accrued expenses incurred in connection with the purchase of technology equipment</t>
  </si>
  <si>
    <t>Supplemental Cash Flow Information (Details)</t>
  </si>
  <si>
    <t>Fully Amortized Fees Written Off</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4" r="B8" t="s">
        <v>14</v>
      </c>
    </row>
    <row spans="1:3" r="9">
      <c s="4" r="A9" t="s">
        <v>15</v>
      </c>
      <c s="6" r="B9" t="n">
        <v>1253347</v>
      </c>
    </row>
    <row spans="1:3" r="10">
      <c s="4" r="A10" t="s">
        <v>16</v>
      </c>
      <c s="4" r="B10" t="s">
        <v>17</v>
      </c>
    </row>
    <row spans="1:3" r="11">
      <c s="4" r="A11" t="s">
        <v>18</v>
      </c>
      <c s="6" r="C11" t="n">
        <v>1236658</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row spans="1:3"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8</v>
      </c>
      <c s="2" r="B1" t="s">
        <v>1</v>
      </c>
    </row>
    <row spans="1:2" r="2">
      <c s="2" r="B2" t="s">
        <v>2</v>
      </c>
    </row>
    <row spans="1:2" r="3">
      <c s="3" r="A3" t="s">
        <v>102</v>
      </c>
    </row>
    <row spans="1:2" r="4">
      <c s="4" r="A4" t="s">
        <v>108</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10</v>
      </c>
      <c s="2" r="B1" t="s">
        <v>1</v>
      </c>
    </row>
    <row spans="1:2" r="2">
      <c s="2" r="B2" t="s">
        <v>2</v>
      </c>
    </row>
    <row spans="1:2" r="3">
      <c s="3" r="A3" t="s">
        <v>102</v>
      </c>
    </row>
    <row spans="1:2" r="4">
      <c s="4" r="A4" t="s">
        <v>110</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2</v>
      </c>
      <c s="2" r="B1" t="s">
        <v>1</v>
      </c>
    </row>
    <row spans="1:2" r="2">
      <c s="2" r="B2" t="s">
        <v>2</v>
      </c>
    </row>
    <row spans="1:2" r="3">
      <c s="3" r="A3" t="s">
        <v>102</v>
      </c>
    </row>
    <row spans="1:2" r="4">
      <c s="4" r="A4" t="s">
        <v>112</v>
      </c>
      <c s="4" r="B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4</v>
      </c>
      <c s="2" r="B1" t="s">
        <v>1</v>
      </c>
    </row>
    <row spans="1:2" r="2">
      <c s="2" r="B2" t="s">
        <v>2</v>
      </c>
    </row>
    <row spans="1:2" r="3">
      <c s="3" r="A3" t="s">
        <v>102</v>
      </c>
    </row>
    <row spans="1:2" r="4">
      <c s="4" r="A4" t="s">
        <v>114</v>
      </c>
      <c s="4" r="B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117</v>
      </c>
    </row>
    <row spans="1:2" r="4">
      <c s="4" r="A4" t="s">
        <v>121</v>
      </c>
      <c s="4" r="B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17</v>
      </c>
    </row>
    <row spans="1:2" r="4">
      <c s="4" r="A4" t="s">
        <v>124</v>
      </c>
      <c s="4" r="B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6</v>
      </c>
      <c s="2" r="B1" t="s">
        <v>1</v>
      </c>
    </row>
    <row spans="1:2" r="2">
      <c s="2" r="B2" t="s">
        <v>2</v>
      </c>
    </row>
    <row spans="1:2" r="3">
      <c s="3" r="A3" t="s">
        <v>117</v>
      </c>
    </row>
    <row spans="1:2" r="4">
      <c s="4" r="A4" t="s">
        <v>127</v>
      </c>
      <c s="4" r="B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17</v>
      </c>
    </row>
    <row spans="1:2" r="4">
      <c s="4" r="A4" t="s">
        <v>130</v>
      </c>
      <c s="4" r="B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2"/>
    <col customWidth="1" max="2" min="2" width="41"/>
    <col customWidth="1" max="3" min="3" width="14"/>
    <col customWidth="1" max="4" min="4" width="14"/>
  </cols>
  <sheetData>
    <row spans="1:4" r="1">
      <c s="1" r="A1" t="s">
        <v>31</v>
      </c>
      <c s="2" r="C1" t="s">
        <v>2</v>
      </c>
      <c s="2" r="D1" t="s">
        <v>32</v>
      </c>
    </row>
    <row spans="1:4" r="2">
      <c s="3" r="A2" t="s">
        <v>33</v>
      </c>
    </row>
    <row spans="1:4" r="3">
      <c s="4" r="A3" t="s">
        <v>34</v>
      </c>
      <c s="7" r="C3" t="n">
        <v>105492</v>
      </c>
      <c s="7" r="D3" t="n">
        <v>51344</v>
      </c>
    </row>
    <row spans="1:4" r="4">
      <c s="4" r="A4" t="s">
        <v>35</v>
      </c>
      <c s="4" r="B4" t="s">
        <v>36</v>
      </c>
      <c s="6" r="C4" t="n">
        <v>88100</v>
      </c>
      <c s="6" r="D4" t="n">
        <v>51456</v>
      </c>
    </row>
    <row spans="1:4" r="5">
      <c s="4" r="A5" t="s">
        <v>37</v>
      </c>
      <c s="6" r="D5" t="n">
        <v>24704</v>
      </c>
    </row>
    <row spans="1:4" r="6">
      <c s="4" r="A6" t="s">
        <v>38</v>
      </c>
      <c s="6" r="C6" t="n">
        <v>11475</v>
      </c>
      <c s="6" r="D6" t="n">
        <v>8500</v>
      </c>
    </row>
    <row spans="1:4" r="7">
      <c s="4" r="A7" t="s">
        <v>39</v>
      </c>
      <c s="6" r="C7" t="n">
        <v>165</v>
      </c>
      <c s="6" r="D7" t="n">
        <v>165</v>
      </c>
    </row>
    <row spans="1:4" r="8">
      <c s="4" r="A8" t="s">
        <v>33</v>
      </c>
      <c s="6" r="C8" t="n">
        <v>205232</v>
      </c>
      <c s="6" r="D8" t="n">
        <v>136169</v>
      </c>
    </row>
    <row spans="1:4" r="9">
      <c s="4" r="A9" t="s">
        <v>40</v>
      </c>
      <c s="6" r="C9" t="n">
        <v>90664</v>
      </c>
      <c s="6" r="D9" t="n">
        <v>98345</v>
      </c>
    </row>
    <row spans="1:4" r="10">
      <c s="4" r="A10" t="s">
        <v>41</v>
      </c>
      <c s="6" r="C10" t="n">
        <v>6860979</v>
      </c>
      <c s="6" r="D10" t="n">
        <v>7277433</v>
      </c>
    </row>
    <row spans="1:4" r="11">
      <c s="4" r="A11" t="s">
        <v>42</v>
      </c>
      <c s="6" r="C11" t="n">
        <v>-6003826</v>
      </c>
      <c s="6" r="D11" t="n">
        <v>-6367333</v>
      </c>
    </row>
    <row spans="1:4" r="12">
      <c s="4" r="A12" t="s">
        <v>43</v>
      </c>
      <c s="6" r="C12" t="n">
        <v>857153</v>
      </c>
      <c s="6" r="D12" t="n">
        <v>910100</v>
      </c>
    </row>
    <row spans="1:4" r="13">
      <c s="4" r="A13" t="s">
        <v>44</v>
      </c>
      <c s="6" r="C13" t="n">
        <v>1153049</v>
      </c>
      <c s="6" r="D13" t="n">
        <v>1144614</v>
      </c>
    </row>
    <row spans="1:4" r="14">
      <c s="3" r="A14" t="s">
        <v>45</v>
      </c>
    </row>
    <row spans="1:4" r="15">
      <c s="4" r="A15" t="s">
        <v>46</v>
      </c>
      <c s="6" r="C15" t="n">
        <v>121362</v>
      </c>
      <c s="6" r="D15" t="n">
        <v>112238</v>
      </c>
    </row>
    <row spans="1:4" r="16">
      <c s="4" r="A16" t="s">
        <v>47</v>
      </c>
      <c s="6" r="C16" t="n">
        <v>213271</v>
      </c>
      <c s="6" r="D16" t="n">
        <v>382664</v>
      </c>
    </row>
    <row spans="1:4" r="17">
      <c s="4" r="A17" t="s">
        <v>48</v>
      </c>
      <c s="6" r="C17" t="n">
        <v>250385</v>
      </c>
    </row>
    <row spans="1:4" r="18">
      <c s="4" r="A18" t="s">
        <v>49</v>
      </c>
      <c s="6" r="C18" t="n">
        <v>34919</v>
      </c>
      <c s="6" r="D18" t="n">
        <v>10108</v>
      </c>
    </row>
    <row spans="1:4" r="19">
      <c s="4" r="A19" t="s">
        <v>50</v>
      </c>
      <c s="6" r="C19" t="n">
        <v>23164</v>
      </c>
      <c s="6" r="D19" t="n">
        <v>34378</v>
      </c>
    </row>
    <row spans="1:4" r="20">
      <c s="4" r="A20" t="s">
        <v>51</v>
      </c>
      <c s="6" r="C20" t="n">
        <v>501120</v>
      </c>
      <c s="6" r="D20" t="n">
        <v>501545</v>
      </c>
    </row>
    <row spans="1:4" r="21">
      <c s="4" r="A21" t="s">
        <v>52</v>
      </c>
      <c s="6" r="C21" t="n">
        <v>1144221</v>
      </c>
      <c s="6" r="D21" t="n">
        <v>1040933</v>
      </c>
    </row>
    <row spans="1:4" r="22">
      <c s="3" r="A22" t="s">
        <v>53</v>
      </c>
    </row>
    <row spans="1:4" r="23">
      <c s="4" r="A23" t="s">
        <v>54</v>
      </c>
      <c s="6" r="C23" t="n">
        <v>1000</v>
      </c>
      <c s="6" r="D23" t="n">
        <v>1000</v>
      </c>
    </row>
    <row spans="1:4" r="24">
      <c s="4" r="A24" t="s">
        <v>55</v>
      </c>
      <c s="6" r="C24" t="n">
        <v>7828</v>
      </c>
      <c s="6" r="D24" t="n">
        <v>102681</v>
      </c>
    </row>
    <row spans="1:4" r="25">
      <c s="4" r="A25" t="s">
        <v>56</v>
      </c>
      <c s="6" r="C25" t="n">
        <v>8828</v>
      </c>
      <c s="6" r="D25" t="n">
        <v>103681</v>
      </c>
    </row>
    <row spans="1:4" r="26">
      <c s="4" r="A26" t="s">
        <v>57</v>
      </c>
      <c s="7" r="C26" t="n">
        <v>1153049</v>
      </c>
      <c s="7" r="D26" t="n">
        <v>1144614</v>
      </c>
    </row>
    <row spans="1:4" r="27">
      <c r="A27" t="n"/>
    </row>
    <row spans="1:4" r="28">
      <c s="4" r="A28" t="s">
        <v>36</v>
      </c>
      <c s="4" r="B28" t="s">
        <v>58</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3</v>
      </c>
    </row>
    <row spans="1:2" r="4">
      <c s="4" r="A4" t="s">
        <v>137</v>
      </c>
      <c s="4" r="B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33</v>
      </c>
    </row>
    <row spans="1:2" r="4">
      <c s="4" r="A4" t="s">
        <v>140</v>
      </c>
      <c s="4" r="B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33</v>
      </c>
    </row>
    <row spans="1:2" r="4">
      <c s="4" r="A4" t="s">
        <v>143</v>
      </c>
      <c s="4" r="B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33</v>
      </c>
    </row>
    <row spans="1:2" r="4">
      <c s="4" r="A4" t="s">
        <v>146</v>
      </c>
      <c s="4" r="B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8</v>
      </c>
      <c s="2" r="B1" t="s">
        <v>1</v>
      </c>
    </row>
    <row spans="1:2" r="2">
      <c s="2" r="B2" t="s">
        <v>2</v>
      </c>
    </row>
    <row spans="1:2" r="3">
      <c s="3" r="A3" t="s">
        <v>133</v>
      </c>
    </row>
    <row spans="1:2" r="4">
      <c s="4" r="A4" t="s">
        <v>149</v>
      </c>
      <c s="4" r="B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1</v>
      </c>
      <c s="2" r="B1" t="s">
        <v>1</v>
      </c>
    </row>
    <row spans="1:2" r="2">
      <c s="2" r="B2" t="s">
        <v>2</v>
      </c>
    </row>
    <row spans="1:2" r="3">
      <c s="3" r="A3" t="s">
        <v>133</v>
      </c>
    </row>
    <row spans="1:2" r="4">
      <c s="4" r="A4" t="s">
        <v>152</v>
      </c>
      <c s="4" r="B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4</v>
      </c>
      <c s="2" r="B1" t="s">
        <v>1</v>
      </c>
    </row>
    <row spans="1:2" r="2">
      <c s="2" r="B2" t="s">
        <v>2</v>
      </c>
    </row>
    <row spans="1:2" r="3">
      <c s="3" r="A3" t="s">
        <v>133</v>
      </c>
    </row>
    <row spans="1:2" r="4">
      <c s="4" r="A4" t="s">
        <v>155</v>
      </c>
      <c s="4" r="B4" t="s">
        <v>1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33</v>
      </c>
    </row>
    <row spans="1:2" r="4">
      <c s="4" r="A4" t="s">
        <v>158</v>
      </c>
      <c s="4" r="B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33</v>
      </c>
    </row>
    <row spans="1:2" r="4">
      <c s="4" r="A4" t="s">
        <v>161</v>
      </c>
      <c s="4" r="B4" t="s">
        <v>1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9"/>
  </cols>
  <sheetData>
    <row spans="1:2" r="1">
      <c s="1" r="A1" t="s">
        <v>163</v>
      </c>
      <c s="2" r="B1" t="s">
        <v>1</v>
      </c>
    </row>
    <row spans="1:2" r="2">
      <c s="2" r="B2" t="s">
        <v>2</v>
      </c>
    </row>
    <row spans="1:2" r="3">
      <c s="3" r="A3" t="s">
        <v>164</v>
      </c>
    </row>
    <row spans="1:2" r="4">
      <c s="4" r="A4" t="s">
        <v>29</v>
      </c>
      <c s="4" r="B4" t="s">
        <v>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9</v>
      </c>
      <c s="2" r="B1" t="s">
        <v>2</v>
      </c>
      <c s="2" r="C1" t="s">
        <v>32</v>
      </c>
    </row>
    <row spans="1:3" r="2">
      <c s="3" r="A2" t="s">
        <v>60</v>
      </c>
    </row>
    <row spans="1:3" r="3">
      <c s="4" r="A3" t="s">
        <v>61</v>
      </c>
      <c s="7" r="B3" t="n">
        <v>10000</v>
      </c>
      <c s="7" r="C3"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65</v>
      </c>
      <c s="2" r="B1" t="s">
        <v>166</v>
      </c>
    </row>
    <row spans="1:2" r="2">
      <c s="3" r="A2" t="s">
        <v>164</v>
      </c>
    </row>
    <row spans="1:2" r="3">
      <c s="4" r="A3" t="s">
        <v>167</v>
      </c>
      <c s="7" r="B3" t="n">
        <v>107000</v>
      </c>
    </row>
    <row spans="1:2" r="4">
      <c s="4" r="A4" t="s">
        <v>168</v>
      </c>
      <c s="7" r="B4" t="n">
        <v>-10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64</v>
      </c>
    </row>
    <row spans="1:2" r="4">
      <c s="4" r="A4" t="s">
        <v>170</v>
      </c>
      <c s="4" r="B4" t="s">
        <v>1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72</v>
      </c>
      <c s="2" r="B1" t="s">
        <v>1</v>
      </c>
    </row>
    <row spans="1:4" r="2">
      <c s="2" r="B2" t="s">
        <v>2</v>
      </c>
      <c s="2" r="C2" t="s">
        <v>63</v>
      </c>
      <c s="2" r="D2" t="s">
        <v>32</v>
      </c>
    </row>
    <row spans="1:4" r="3">
      <c s="3" r="A3" t="s">
        <v>164</v>
      </c>
    </row>
    <row spans="1:4" r="4">
      <c s="4" r="A4" t="s">
        <v>173</v>
      </c>
      <c s="7" r="B4" t="n">
        <v>0</v>
      </c>
      <c s="7" r="C4" t="n">
        <v>0</v>
      </c>
    </row>
    <row spans="1:4" r="5">
      <c s="4" r="A5" t="s">
        <v>174</v>
      </c>
      <c s="6" r="B5" t="n">
        <v>4542000</v>
      </c>
      <c s="7" r="D5" t="n">
        <v>4611000</v>
      </c>
    </row>
    <row spans="1:4" r="6">
      <c s="4" r="A6" t="s">
        <v>175</v>
      </c>
      <c s="6" r="B6" t="n">
        <v>11577000</v>
      </c>
      <c s="6" r="D6" t="n">
        <v>11855000</v>
      </c>
    </row>
    <row spans="1:4" r="7">
      <c s="4" r="A7" t="s">
        <v>176</v>
      </c>
      <c s="6" r="B7" t="n">
        <v>250000</v>
      </c>
      <c s="6" r="D7" t="n">
        <v>231000</v>
      </c>
    </row>
    <row spans="1:4" r="8">
      <c s="4" r="A8" t="s">
        <v>177</v>
      </c>
      <c s="7" r="B8" t="n">
        <v>783000</v>
      </c>
      <c s="7" r="D8" t="n">
        <v>68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78</v>
      </c>
      <c s="2" r="B1" t="s">
        <v>166</v>
      </c>
    </row>
    <row spans="1:2" r="2">
      <c s="3" r="A2" t="s">
        <v>164</v>
      </c>
    </row>
    <row spans="1:2" r="3">
      <c s="4" r="A3" t="s">
        <v>179</v>
      </c>
      <c s="7" r="B3" t="n">
        <v>339000</v>
      </c>
    </row>
    <row spans="1:2" r="4">
      <c s="4" r="A4" t="s">
        <v>180</v>
      </c>
      <c s="6" r="B4" t="n">
        <v>176000</v>
      </c>
    </row>
    <row spans="1:2" r="5">
      <c s="4" r="A5" t="s">
        <v>181</v>
      </c>
      <c s="6" r="B5" t="n">
        <v>69000</v>
      </c>
    </row>
    <row spans="1:2" r="6">
      <c s="4" r="A6" t="s">
        <v>182</v>
      </c>
      <c s="7" r="B6" t="n">
        <v>58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3</v>
      </c>
      <c s="2" r="B1" t="s">
        <v>2</v>
      </c>
      <c s="2" r="C1" t="s">
        <v>32</v>
      </c>
    </row>
    <row spans="1:3" r="2">
      <c s="3" r="A2" t="s">
        <v>164</v>
      </c>
    </row>
    <row spans="1:3" r="3">
      <c s="4" r="A3" t="s">
        <v>184</v>
      </c>
      <c s="7" r="B3" t="n">
        <v>83000</v>
      </c>
      <c s="7" r="C3" t="n">
        <v>92000</v>
      </c>
    </row>
    <row spans="1:3" r="4">
      <c s="4" r="A4" t="s">
        <v>185</v>
      </c>
      <c s="6" r="B4" t="n">
        <v>17000</v>
      </c>
      <c s="6" r="C4" t="n">
        <v>17000</v>
      </c>
    </row>
    <row spans="1:3" r="5">
      <c s="4" r="A5" t="s">
        <v>186</v>
      </c>
      <c s="6" r="B5" t="n">
        <v>-9000</v>
      </c>
      <c s="6" r="C5" t="n">
        <v>-11000</v>
      </c>
    </row>
    <row spans="1:3" r="6">
      <c s="4" r="A6" t="s">
        <v>40</v>
      </c>
      <c s="7" r="B6" t="n">
        <v>91000</v>
      </c>
      <c s="7" r="C6" t="n">
        <v>9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187</v>
      </c>
      <c s="2" r="B1" t="s">
        <v>2</v>
      </c>
    </row>
    <row spans="1:2" r="2">
      <c s="3" r="A2" t="s">
        <v>164</v>
      </c>
    </row>
    <row spans="1:2" r="3">
      <c s="4" r="A3" t="s">
        <v>188</v>
      </c>
      <c s="4" r="B3" t="s">
        <v>189</v>
      </c>
    </row>
    <row spans="1:2" r="4">
      <c s="4" r="A4" t="s">
        <v>190</v>
      </c>
      <c s="4" r="B4" t="s">
        <v>1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91</v>
      </c>
      <c s="2" r="B1" t="s">
        <v>166</v>
      </c>
    </row>
    <row spans="1:2" r="2">
      <c s="3" r="A2" t="s">
        <v>164</v>
      </c>
    </row>
    <row spans="1:2" r="3">
      <c s="4" r="A3" t="s">
        <v>192</v>
      </c>
      <c s="7" r="B3" t="n">
        <v>28000</v>
      </c>
    </row>
    <row spans="1:2" r="4">
      <c s="4" r="A4" t="s">
        <v>193</v>
      </c>
      <c s="6" r="B4" t="n">
        <v>33000</v>
      </c>
    </row>
    <row spans="1:2" r="5">
      <c s="4" r="A5" t="s">
        <v>194</v>
      </c>
      <c s="6" r="B5" t="n">
        <v>20000</v>
      </c>
    </row>
    <row spans="1:2" r="6">
      <c s="4" r="A6" t="s">
        <v>195</v>
      </c>
      <c s="6" r="B6" t="n">
        <v>2000</v>
      </c>
    </row>
    <row spans="1:2" r="7">
      <c s="4" r="A7" t="s">
        <v>196</v>
      </c>
      <c s="7" r="B7" t="n">
        <v>8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7</v>
      </c>
      <c s="2" r="B1" t="s">
        <v>1</v>
      </c>
    </row>
    <row spans="1:3" r="2">
      <c s="2" r="B2" t="s">
        <v>2</v>
      </c>
      <c s="2" r="C2" t="s">
        <v>63</v>
      </c>
    </row>
    <row spans="1:3" r="3">
      <c s="3" r="A3" t="s">
        <v>164</v>
      </c>
    </row>
    <row spans="1:3" r="4">
      <c s="4" r="A4" t="s">
        <v>198</v>
      </c>
      <c s="7" r="B4" t="n">
        <v>40000</v>
      </c>
      <c s="7" r="C4" t="n">
        <v>47000</v>
      </c>
    </row>
    <row spans="1:3" r="5">
      <c s="4" r="A5" t="s">
        <v>199</v>
      </c>
      <c s="6" r="B5" t="n">
        <v>5000</v>
      </c>
      <c s="6" r="C5" t="n">
        <v>2000</v>
      </c>
    </row>
    <row spans="1:3" r="6">
      <c s="4" r="A6" t="s">
        <v>200</v>
      </c>
      <c s="6" r="B6" t="n">
        <v>0</v>
      </c>
      <c s="6" r="C6" t="n">
        <v>1000</v>
      </c>
    </row>
    <row spans="1:3" r="7">
      <c s="4" r="A7" t="s">
        <v>201</v>
      </c>
      <c s="6" r="B7" t="n">
        <v>5000</v>
      </c>
      <c s="6" r="C7" t="n">
        <v>7000</v>
      </c>
    </row>
    <row spans="1:3" r="8">
      <c s="4" r="A8" t="s">
        <v>202</v>
      </c>
      <c s="7" r="B8" t="n">
        <v>400</v>
      </c>
      <c s="7" r="C8"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03</v>
      </c>
      <c s="2" r="B1" t="s">
        <v>2</v>
      </c>
      <c s="2" r="C1" t="s">
        <v>32</v>
      </c>
    </row>
    <row spans="1:3" r="2">
      <c s="4" r="A2" t="s">
        <v>204</v>
      </c>
      <c s="7" r="B2" t="n">
        <v>501000</v>
      </c>
    </row>
    <row spans="1:3" r="3">
      <c s="9" r="A3" t="n">
        <v>1</v>
      </c>
    </row>
    <row spans="1:3" r="4">
      <c s="4" r="A4" t="s">
        <v>204</v>
      </c>
      <c s="6" r="B4" t="n">
        <v>25000</v>
      </c>
      <c s="7" r="C4" t="n">
        <v>502000</v>
      </c>
    </row>
    <row spans="1:3" r="5">
      <c s="9" r="A5" t="n">
        <v>2</v>
      </c>
    </row>
    <row spans="1:3" r="6">
      <c s="4" r="A6" t="s">
        <v>204</v>
      </c>
      <c s="6" r="B6" t="n">
        <v>39000</v>
      </c>
      <c s="6" r="C6" t="n">
        <v>62000</v>
      </c>
    </row>
    <row spans="1:3" r="7">
      <c s="9" r="A7" t="n">
        <v>3</v>
      </c>
    </row>
    <row spans="1:3" r="8">
      <c s="4" r="A8" t="s">
        <v>204</v>
      </c>
      <c s="6" r="B8" t="n">
        <v>12000</v>
      </c>
      <c s="6" r="C8" t="n">
        <v>18000</v>
      </c>
    </row>
    <row spans="1:3" r="9">
      <c s="9" r="A9" t="n">
        <v>4</v>
      </c>
    </row>
    <row spans="1:3" r="10">
      <c s="4" r="A10" t="s">
        <v>204</v>
      </c>
      <c s="6" r="B10" t="n">
        <v>6000</v>
      </c>
      <c s="6" r="C10" t="n">
        <v>10000</v>
      </c>
    </row>
    <row spans="1:3" r="11">
      <c s="9" r="A11" t="n">
        <v>5</v>
      </c>
    </row>
    <row spans="1:3" r="12">
      <c s="4" r="A12" t="s">
        <v>204</v>
      </c>
      <c s="6" r="B12" t="n">
        <v>8000</v>
      </c>
      <c s="6" r="C12" t="n">
        <v>11000</v>
      </c>
    </row>
    <row spans="1:3" r="13">
      <c s="9" r="A13" t="n">
        <v>6</v>
      </c>
    </row>
    <row spans="1:3" r="14">
      <c s="4" r="A14" t="s">
        <v>204</v>
      </c>
      <c s="6" r="B14" t="n">
        <v>4000</v>
      </c>
      <c s="6" r="C14" t="n">
        <v>5000</v>
      </c>
    </row>
    <row spans="1:3" r="15">
      <c s="9" r="A15" t="n">
        <v>7</v>
      </c>
    </row>
    <row spans="1:3" r="16">
      <c s="4" r="A16" t="s">
        <v>204</v>
      </c>
      <c s="6" r="B16" t="n">
        <v>9000</v>
      </c>
      <c s="6" r="C16" t="n">
        <v>11000</v>
      </c>
    </row>
    <row spans="1:3" r="17">
      <c s="9" r="A17" t="n">
        <v>8</v>
      </c>
    </row>
    <row spans="1:3" r="18">
      <c s="4" r="A18" t="s">
        <v>204</v>
      </c>
      <c s="6" r="B18" t="n">
        <v>11000</v>
      </c>
      <c s="6" r="C18" t="n">
        <v>13000</v>
      </c>
    </row>
    <row spans="1:3" r="19">
      <c s="9" r="A19" t="n">
        <v>9</v>
      </c>
    </row>
    <row spans="1:3" r="20">
      <c s="4" r="A20" t="s">
        <v>204</v>
      </c>
      <c s="6" r="B20" t="n">
        <v>32000</v>
      </c>
      <c s="6" r="C20" t="n">
        <v>38000</v>
      </c>
    </row>
    <row spans="1:3" r="21">
      <c s="9" r="A21" t="n">
        <v>10</v>
      </c>
    </row>
    <row spans="1:3" r="22">
      <c s="4" r="A22" t="s">
        <v>204</v>
      </c>
      <c s="6" r="B22" t="n">
        <v>10000</v>
      </c>
      <c s="6" r="C22" t="n">
        <v>12000</v>
      </c>
    </row>
    <row spans="1:3" r="23">
      <c s="9" r="A23" t="n">
        <v>11</v>
      </c>
    </row>
    <row spans="1:3" r="24">
      <c s="4" r="A24" t="s">
        <v>204</v>
      </c>
      <c s="6" r="B24" t="n">
        <v>13000</v>
      </c>
      <c s="6" r="C24" t="n">
        <v>16000</v>
      </c>
    </row>
    <row spans="1:3" r="25">
      <c s="9" r="A25" t="n">
        <v>12</v>
      </c>
    </row>
    <row spans="1:3" r="26">
      <c s="4" r="A26" t="s">
        <v>204</v>
      </c>
      <c s="6" r="B26" t="n">
        <v>10000</v>
      </c>
      <c s="6" r="C26" t="n">
        <v>12000</v>
      </c>
    </row>
    <row spans="1:3" r="27">
      <c s="9" r="A27" t="n">
        <v>13</v>
      </c>
    </row>
    <row spans="1:3" r="28">
      <c s="4" r="A28" t="s">
        <v>204</v>
      </c>
      <c s="6" r="B28" t="n">
        <v>10000</v>
      </c>
      <c s="6" r="C28" t="n">
        <v>12000</v>
      </c>
    </row>
    <row spans="1:3" r="29">
      <c s="9" r="A29" t="n">
        <v>14</v>
      </c>
    </row>
    <row spans="1:3" r="30">
      <c s="4" r="A30" t="s">
        <v>204</v>
      </c>
      <c s="6" r="B30" t="n">
        <v>34000</v>
      </c>
      <c s="6" r="C30" t="n">
        <v>39000</v>
      </c>
    </row>
    <row spans="1:3" r="31">
      <c s="9" r="A31" t="n">
        <v>15</v>
      </c>
    </row>
    <row spans="1:3" r="32">
      <c s="4" r="A32" t="s">
        <v>204</v>
      </c>
      <c s="6" r="B32" t="n">
        <v>74000</v>
      </c>
      <c s="6" r="C32" t="n">
        <v>82000</v>
      </c>
    </row>
    <row spans="1:3" r="33">
      <c s="9" r="A33" t="n">
        <v>16</v>
      </c>
    </row>
    <row spans="1:3" r="34">
      <c s="4" r="A34" t="s">
        <v>204</v>
      </c>
      <c s="6" r="B34" t="n">
        <v>4000</v>
      </c>
      <c s="6" r="C34" t="n">
        <v>5000</v>
      </c>
    </row>
    <row spans="1:3" r="35">
      <c s="9" r="A35" t="n">
        <v>17</v>
      </c>
    </row>
    <row spans="1:3" r="36">
      <c s="4" r="A36" t="s">
        <v>204</v>
      </c>
      <c s="6" r="B36" t="n">
        <v>7000</v>
      </c>
      <c s="6" r="C36" t="n">
        <v>8000</v>
      </c>
    </row>
    <row spans="1:3" r="37">
      <c s="9" r="A37" t="n">
        <v>18</v>
      </c>
    </row>
    <row spans="1:3" r="38">
      <c s="4" r="A38" t="s">
        <v>204</v>
      </c>
      <c s="6" r="B38" t="n">
        <v>24000</v>
      </c>
      <c s="6" r="C38" t="n">
        <v>26000</v>
      </c>
    </row>
    <row spans="1:3" r="39">
      <c s="9" r="A39" t="n">
        <v>19</v>
      </c>
    </row>
    <row spans="1:3" r="40">
      <c s="4" r="A40" t="s">
        <v>204</v>
      </c>
      <c s="6" r="B40" t="n">
        <v>9000</v>
      </c>
      <c s="6" r="C40" t="n">
        <v>5000</v>
      </c>
    </row>
    <row spans="1:3" r="41">
      <c s="9" r="A41" t="n">
        <v>20</v>
      </c>
    </row>
    <row spans="1:3" r="42">
      <c s="4" r="A42" t="s">
        <v>204</v>
      </c>
      <c s="6" r="B42" t="n">
        <v>34000</v>
      </c>
      <c s="6" r="C42" t="n">
        <v>38000</v>
      </c>
    </row>
    <row spans="1:3" r="43">
      <c s="9" r="A43" t="n">
        <v>21</v>
      </c>
    </row>
    <row spans="1:3" r="44">
      <c s="4" r="A44" t="s">
        <v>204</v>
      </c>
      <c s="6" r="B44" t="n">
        <v>38000</v>
      </c>
      <c s="7" r="C44" t="n">
        <v>41000</v>
      </c>
    </row>
    <row spans="1:3" r="45">
      <c s="9" r="A45" t="n">
        <v>22</v>
      </c>
    </row>
    <row spans="1:3" r="46">
      <c s="4" r="A46" t="s">
        <v>204</v>
      </c>
      <c s="6" r="B46" t="n">
        <v>14000</v>
      </c>
    </row>
    <row spans="1:3" r="47">
      <c s="9" r="A47" t="n">
        <v>23</v>
      </c>
    </row>
    <row spans="1:3" r="48">
      <c s="4" r="A48" t="s">
        <v>204</v>
      </c>
      <c s="6" r="B48" t="n">
        <v>2000</v>
      </c>
    </row>
    <row spans="1:3" r="49">
      <c s="9" r="A49" t="n">
        <v>24</v>
      </c>
    </row>
    <row spans="1:3" r="50">
      <c s="4" r="A50" t="s">
        <v>204</v>
      </c>
      <c s="7" r="B50" t="n">
        <v>7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s="1" r="A1" t="s">
        <v>205</v>
      </c>
      <c s="2" r="B1" t="s">
        <v>166</v>
      </c>
    </row>
    <row spans="1:2" r="2">
      <c s="3" r="A2" t="s">
        <v>164</v>
      </c>
    </row>
    <row spans="1:2" r="3">
      <c s="4" r="A3" t="s">
        <v>206</v>
      </c>
      <c s="7" r="B3" t="n">
        <v>67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v>
      </c>
      <c s="2" r="B1" t="s">
        <v>1</v>
      </c>
    </row>
    <row spans="1:3" r="2">
      <c s="2" r="B2" t="s">
        <v>2</v>
      </c>
      <c s="2" r="C2" t="s">
        <v>63</v>
      </c>
    </row>
    <row spans="1:3" r="3">
      <c s="3" r="A3" t="s">
        <v>64</v>
      </c>
    </row>
    <row spans="1:3" r="4">
      <c s="4" r="A4" t="s">
        <v>65</v>
      </c>
      <c s="7" r="B4" t="n">
        <v>177773</v>
      </c>
      <c s="7" r="C4" t="n">
        <v>263402</v>
      </c>
    </row>
    <row spans="1:3" r="5">
      <c s="4" r="A5" t="s">
        <v>66</v>
      </c>
      <c s="6" r="B5" t="n">
        <v>1830</v>
      </c>
      <c s="6" r="C5" t="n">
        <v>1929</v>
      </c>
    </row>
    <row spans="1:3" r="6">
      <c s="4" r="A6" t="s">
        <v>67</v>
      </c>
      <c s="6" r="B6" t="n">
        <v>13137</v>
      </c>
      <c s="6" r="C6" t="n">
        <v>700</v>
      </c>
    </row>
    <row spans="1:3" r="7">
      <c s="4" r="A7" t="s">
        <v>68</v>
      </c>
      <c s="6" r="B7" t="n">
        <v>192740</v>
      </c>
      <c s="6" r="C7" t="n">
        <v>266031</v>
      </c>
    </row>
    <row spans="1:3" r="8">
      <c s="3" r="A8" t="s">
        <v>69</v>
      </c>
    </row>
    <row spans="1:3" r="9">
      <c s="4" r="A9" t="s">
        <v>70</v>
      </c>
      <c s="6" r="B9" t="n">
        <v>92492</v>
      </c>
      <c s="6" r="C9" t="n">
        <v>47862</v>
      </c>
    </row>
    <row spans="1:3" r="10">
      <c s="4" r="A10" t="s">
        <v>71</v>
      </c>
      <c s="6" r="B10" t="n">
        <v>4633</v>
      </c>
      <c s="6" r="C10" t="n">
        <v>6742</v>
      </c>
    </row>
    <row spans="1:3" r="11">
      <c s="4" r="A11" t="s">
        <v>72</v>
      </c>
      <c s="6" r="B11" t="n">
        <v>5333</v>
      </c>
      <c s="6" r="C11" t="n">
        <v>6665</v>
      </c>
    </row>
    <row spans="1:3" r="12">
      <c s="4" r="A12" t="s">
        <v>73</v>
      </c>
      <c s="6" r="B12" t="n">
        <v>185135</v>
      </c>
      <c s="6" r="C12" t="n">
        <v>248420</v>
      </c>
    </row>
    <row spans="1:3" r="13">
      <c s="4" r="A13" t="s">
        <v>74</v>
      </c>
      <c s="6" r="C13" t="n">
        <v>3195</v>
      </c>
    </row>
    <row spans="1:3" r="14">
      <c s="4" r="A14" t="s">
        <v>75</v>
      </c>
      <c s="6" r="B14" t="n">
        <v>287593</v>
      </c>
      <c s="6" r="C14" t="n">
        <v>312884</v>
      </c>
    </row>
    <row spans="1:3" r="15">
      <c s="4" r="A15" t="s">
        <v>76</v>
      </c>
      <c s="6" r="B15" t="n">
        <v>-94853</v>
      </c>
      <c s="6" r="C15" t="n">
        <v>-46853</v>
      </c>
    </row>
    <row spans="1:3" r="16">
      <c s="4" r="A16" t="s">
        <v>77</v>
      </c>
      <c s="7" r="B16" t="n">
        <v>-94853</v>
      </c>
      <c s="7" r="C16" t="n">
        <v>-46853</v>
      </c>
    </row>
    <row spans="1:3" r="17">
      <c s="4" r="A17" t="s">
        <v>78</v>
      </c>
      <c s="8" r="B17" t="n">
        <v>-0.08</v>
      </c>
      <c s="8" r="C17" t="n">
        <v>-0.04</v>
      </c>
    </row>
    <row spans="1:3" r="18">
      <c s="4" r="A18" t="s">
        <v>79</v>
      </c>
      <c s="6" r="B18" t="n">
        <v>1236608</v>
      </c>
      <c s="6" r="C18" t="n">
        <v>1236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07</v>
      </c>
      <c s="2" r="B1" t="s">
        <v>166</v>
      </c>
    </row>
    <row spans="1:2" r="2">
      <c s="3" r="A2" t="s">
        <v>164</v>
      </c>
    </row>
    <row spans="1:2" r="3">
      <c s="4" r="A3" t="s">
        <v>208</v>
      </c>
      <c s="7" r="B3" t="n">
        <v>254000</v>
      </c>
    </row>
    <row spans="1:2" r="4">
      <c s="4" r="A4" t="s">
        <v>209</v>
      </c>
      <c s="6" r="B4" t="n">
        <v>171000</v>
      </c>
    </row>
    <row spans="1:2" r="5">
      <c s="4" r="A5" t="s">
        <v>210</v>
      </c>
      <c s="6" r="B5" t="n">
        <v>70000</v>
      </c>
    </row>
    <row spans="1:2" r="6">
      <c s="4" r="A6" t="s">
        <v>211</v>
      </c>
      <c s="6" r="B6" t="n">
        <v>6000</v>
      </c>
    </row>
    <row spans="1:2" r="7">
      <c s="4" r="A7" t="s">
        <v>212</v>
      </c>
      <c s="7" r="B7" t="n">
        <v>50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3</v>
      </c>
      <c s="2" r="B1" t="s">
        <v>1</v>
      </c>
    </row>
    <row spans="1:3" r="2">
      <c s="2" r="B2" t="s">
        <v>2</v>
      </c>
      <c s="2" r="C2" t="s">
        <v>63</v>
      </c>
    </row>
    <row spans="1:3" r="3">
      <c s="3" r="A3" t="s">
        <v>164</v>
      </c>
    </row>
    <row spans="1:3" r="4">
      <c s="4" r="A4" t="s">
        <v>214</v>
      </c>
      <c s="7" r="B4" t="n">
        <v>97000</v>
      </c>
      <c s="7" r="C4" t="n">
        <v>1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5</v>
      </c>
      <c s="2" r="B1" t="s">
        <v>1</v>
      </c>
    </row>
    <row spans="1:3" r="2">
      <c s="2" r="B2" t="s">
        <v>2</v>
      </c>
      <c s="2" r="C2" t="s">
        <v>63</v>
      </c>
    </row>
    <row spans="1:3" r="3">
      <c s="3" r="A3" t="s">
        <v>164</v>
      </c>
    </row>
    <row spans="1:3" r="4">
      <c s="4" r="A4" t="s">
        <v>216</v>
      </c>
      <c s="7" r="B4" t="n">
        <v>95000</v>
      </c>
    </row>
    <row spans="1:3" r="5">
      <c s="4" r="A5" t="s">
        <v>217</v>
      </c>
      <c s="7" r="C5" t="n">
        <v>20000</v>
      </c>
    </row>
    <row spans="1:3" r="6">
      <c s="4" r="A6" t="s">
        <v>218</v>
      </c>
      <c s="7" r="B6" t="n">
        <v>3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219</v>
      </c>
      <c s="2" r="B1" t="s">
        <v>1</v>
      </c>
    </row>
    <row spans="1:3" r="2">
      <c s="2" r="B2" t="s">
        <v>2</v>
      </c>
      <c s="2" r="C2" t="s">
        <v>63</v>
      </c>
    </row>
    <row spans="1:3" r="3">
      <c s="3" r="A3" t="s">
        <v>164</v>
      </c>
    </row>
    <row spans="1:3" r="4">
      <c s="4" r="A4" t="s">
        <v>220</v>
      </c>
      <c s="6" r="B4" t="n">
        <v>0</v>
      </c>
      <c s="6" r="C4" t="n">
        <v>3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1"/>
  </cols>
  <sheetData>
    <row spans="1:4" r="1">
      <c s="1" r="A1" t="s">
        <v>80</v>
      </c>
      <c s="2" r="B1" t="s">
        <v>81</v>
      </c>
      <c s="2" r="C1" t="s">
        <v>55</v>
      </c>
      <c s="2" r="D1" t="s">
        <v>82</v>
      </c>
    </row>
    <row spans="1:4" r="2">
      <c s="4" r="A2" t="s">
        <v>83</v>
      </c>
      <c s="7" r="B2" t="n">
        <v>1000</v>
      </c>
      <c s="7" r="C2" t="n">
        <v>102681</v>
      </c>
      <c s="7" r="D2" t="n">
        <v>103681</v>
      </c>
    </row>
    <row spans="1:4" r="3">
      <c s="4" r="A3" t="s">
        <v>84</v>
      </c>
      <c s="6" r="B3" t="n">
        <v>50</v>
      </c>
      <c s="6" r="C3" t="n">
        <v>1236608</v>
      </c>
    </row>
    <row spans="1:4" r="4">
      <c s="4" r="A4" t="s">
        <v>85</v>
      </c>
      <c s="7" r="C4" t="n">
        <v>-94853</v>
      </c>
      <c s="6" r="D4" t="n">
        <v>-94853</v>
      </c>
    </row>
    <row spans="1:4" r="5">
      <c s="4" r="A5" t="s">
        <v>86</v>
      </c>
      <c s="7" r="B5" t="n">
        <v>1000</v>
      </c>
      <c s="7" r="C5" t="n">
        <v>7828</v>
      </c>
      <c s="7" r="D5" t="n">
        <v>8828</v>
      </c>
    </row>
    <row spans="1:4" r="6">
      <c s="4" r="A6" t="s">
        <v>87</v>
      </c>
      <c s="6" r="B6" t="n">
        <v>50</v>
      </c>
      <c s="6" r="C6" t="n">
        <v>1236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88</v>
      </c>
      <c s="2" r="B1" t="s">
        <v>1</v>
      </c>
    </row>
    <row spans="1:3" r="2">
      <c s="2" r="B2" t="s">
        <v>2</v>
      </c>
      <c s="2" r="C2" t="s">
        <v>63</v>
      </c>
    </row>
    <row spans="1:3" r="3">
      <c s="3" r="A3" t="s">
        <v>89</v>
      </c>
    </row>
    <row spans="1:3" r="4">
      <c s="4" r="A4" t="s">
        <v>90</v>
      </c>
      <c s="7" r="B4" t="n">
        <v>36511</v>
      </c>
      <c s="7" r="C4" t="n">
        <v>89989</v>
      </c>
    </row>
    <row spans="1:3" r="5">
      <c s="3" r="A5" t="s">
        <v>91</v>
      </c>
    </row>
    <row spans="1:3" r="6">
      <c s="4" r="A6" t="s">
        <v>92</v>
      </c>
      <c s="6" r="B6" t="n">
        <v>-4939</v>
      </c>
      <c s="6" r="C6" t="n">
        <v>-17051</v>
      </c>
    </row>
    <row spans="1:3" r="7">
      <c s="4" r="A7" t="s">
        <v>93</v>
      </c>
      <c s="6" r="C7" t="n">
        <v>-36795</v>
      </c>
    </row>
    <row spans="1:3" r="8">
      <c s="4" r="A8" t="s">
        <v>94</v>
      </c>
      <c s="6" r="B8" t="n">
        <v>9439</v>
      </c>
      <c s="6" r="C8" t="n">
        <v>7841</v>
      </c>
    </row>
    <row spans="1:3" r="9">
      <c s="4" r="A9" t="s">
        <v>95</v>
      </c>
      <c s="6" r="B9" t="n">
        <v>13137</v>
      </c>
      <c s="6" r="C9" t="n">
        <v>700</v>
      </c>
    </row>
    <row spans="1:3" r="10">
      <c s="4" r="A10" t="s">
        <v>91</v>
      </c>
      <c s="6" r="B10" t="n">
        <v>17637</v>
      </c>
      <c s="6" r="C10" t="n">
        <v>-45305</v>
      </c>
    </row>
    <row spans="1:3" r="11">
      <c s="3" r="A11" t="s">
        <v>96</v>
      </c>
    </row>
    <row spans="1:3" r="12">
      <c s="4" r="A12" t="s">
        <v>97</v>
      </c>
      <c s="6" r="C12" t="n">
        <v>-61213</v>
      </c>
    </row>
    <row spans="1:3" r="13">
      <c s="4" r="A13" t="s">
        <v>96</v>
      </c>
      <c s="6" r="C13" t="n">
        <v>-61213</v>
      </c>
    </row>
    <row spans="1:3" r="14">
      <c s="4" r="A14" t="s">
        <v>98</v>
      </c>
      <c s="6" r="B14" t="n">
        <v>54148</v>
      </c>
      <c s="6" r="C14" t="n">
        <v>-16529</v>
      </c>
    </row>
    <row spans="1:3" r="15">
      <c s="4" r="A15" t="s">
        <v>99</v>
      </c>
      <c s="6" r="B15" t="n">
        <v>51344</v>
      </c>
      <c s="6" r="C15" t="n">
        <v>118212</v>
      </c>
    </row>
    <row spans="1:3" r="16">
      <c s="4" r="A16" t="s">
        <v>100</v>
      </c>
      <c s="7" r="B16" t="n">
        <v>105492</v>
      </c>
      <c s="7" r="C16" t="n">
        <v>1016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4</v>
      </c>
      <c s="2" r="B1" t="s">
        <v>1</v>
      </c>
    </row>
    <row spans="1:2" r="2">
      <c s="2" r="B2" t="s">
        <v>2</v>
      </c>
    </row>
    <row spans="1:2" r="3">
      <c s="3" r="A3" t="s">
        <v>102</v>
      </c>
    </row>
    <row spans="1:2" r="4">
      <c s="4" r="A4" t="s">
        <v>104</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6</v>
      </c>
      <c s="2" r="B1" t="s">
        <v>1</v>
      </c>
    </row>
    <row spans="1:2" r="2">
      <c s="2" r="B2" t="s">
        <v>2</v>
      </c>
    </row>
    <row spans="1:2" r="3">
      <c s="3" r="A3" t="s">
        <v>102</v>
      </c>
    </row>
    <row spans="1:2" r="4">
      <c s="4" r="A4" t="s">
        <v>106</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 (March 31, 2016 </vt:lpstr>
      <vt:lpstr>Balance Sheets - Parenthetical </vt:lpstr>
      <vt:lpstr>Statements of Operations (Unaud</vt:lpstr>
      <vt:lpstr>Statements of Partners' Capital</vt:lpstr>
      <vt:lpstr>Statements of Cash Flow (Unaudi</vt:lpstr>
      <vt:lpstr>Business</vt:lpstr>
      <vt:lpstr>Summary of Significant Accounti</vt:lpstr>
      <vt:lpstr>Information and other Technolog</vt:lpstr>
      <vt:lpstr>Related Party Transactions</vt:lpstr>
      <vt:lpstr>Notes Payable</vt:lpstr>
      <vt:lpstr>Supplemental Cash Flow Informat</vt:lpstr>
      <vt:lpstr>Commitments and Contingencies</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Information and other Technol20</vt:lpstr>
      <vt:lpstr>Information and other Technol21</vt:lpstr>
      <vt:lpstr>Information and other Technol22</vt:lpstr>
      <vt:lpstr>Information and other Technol23</vt:lpstr>
      <vt:lpstr>Related Party Transactions_ Sch</vt:lpstr>
      <vt:lpstr>Notes Payable_ Schedule of Note</vt:lpstr>
      <vt:lpstr>Notes Payable_ Schedule of futu</vt:lpstr>
      <vt:lpstr>Supplemental Cash Flow Inform27</vt:lpstr>
      <vt:lpstr>Supplemental Cash Flow Inform28</vt:lpstr>
      <vt:lpstr>Business (Details)</vt:lpstr>
      <vt:lpstr>Summary of Significant Accoun30</vt:lpstr>
      <vt:lpstr>Summary of Significant Accoun31</vt:lpstr>
      <vt:lpstr>Information and other Technol32</vt:lpstr>
      <vt:lpstr>Information and other Technol33</vt:lpstr>
      <vt:lpstr>Information and other Technol34</vt:lpstr>
      <vt:lpstr>Information and other Technol35</vt:lpstr>
      <vt:lpstr>Information and other Technol36</vt:lpstr>
      <vt:lpstr>Related Party Transactions_ S37</vt:lpstr>
      <vt:lpstr>Notes Payable_ Schedule of No38</vt:lpstr>
      <vt:lpstr>Notes Payable (Details)</vt:lpstr>
      <vt:lpstr>Notes Payable_ Schedule of fu40</vt:lpstr>
      <vt:lpstr>Supplemental Cash Flow Inform41</vt:lpstr>
      <vt:lpstr>Supplemental Cash Flow Inform42</vt:lpstr>
      <vt:lpstr>Supplemental Cash Flow Inform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0:25Z</dcterms:created>
  <dcterms:modified xmlns:dcterms="http://purl.org/dc/terms/" xmlns:xsi="http://www.w3.org/2001/XMLSchema-instance" xsi:type="dcterms:W3CDTF">2016-05-16T16:40:25Z</dcterms:modified>
  <dc:title xmlns:dc="http://purl.org/dc/elements/1.1/">Untitled</dc:title>
  <dc:description xmlns:dc="http://purl.org/dc/elements/1.1/"/>
  <dc:subject xmlns:dc="http://purl.org/dc/elements/1.1/"/>
  <cp:keywords/>
  <cp:category/>
</cp:coreProperties>
</file>